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PGIM Sh" sheetId="2" state="visible" r:id="rId2"/>
    <sheet xmlns:r="http://schemas.openxmlformats.org/officeDocument/2006/relationships" name="Risk_Return Detail Data- PGIM S"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6">
  <si>
    <t>Label</t>
  </si>
  <si>
    <t>Element</t>
  </si>
  <si>
    <t>Value</t>
  </si>
  <si>
    <t>Risk/Return:</t>
  </si>
  <si>
    <t>rr_RiskReturnAbstract</t>
  </si>
  <si>
    <t>Document Type</t>
  </si>
  <si>
    <t>dei_DocumentType</t>
  </si>
  <si>
    <t>497</t>
  </si>
  <si>
    <t>Document Period End Date</t>
  </si>
  <si>
    <t>dei_DocumentPeriodEndDate</t>
  </si>
  <si>
    <t>Mar. 31,
		2019</t>
  </si>
  <si>
    <t>Registrant Name</t>
  </si>
  <si>
    <t>dei_EntityRegistrantName</t>
  </si>
  <si>
    <t>PRUDENTIAL INVESTMENT PORTFOLIOS 12</t>
  </si>
  <si>
    <t>Central Index Key</t>
  </si>
  <si>
    <t>dei_EntityCentralIndexKey</t>
  </si>
  <si>
    <t>0001051562</t>
  </si>
  <si>
    <t>Amendment Flag</t>
  </si>
  <si>
    <t>dei_AmendmentFlag</t>
  </si>
  <si>
    <t>false</t>
  </si>
  <si>
    <t>Document Creation Date</t>
  </si>
  <si>
    <t>dei_DocumentCreationDate</t>
  </si>
  <si>
    <t>Mar. 6,
		2020</t>
  </si>
  <si>
    <t>Document Effective Date</t>
  </si>
  <si>
    <t>dei_DocumentEffectiveDate</t>
  </si>
  <si>
    <t>Prospectus Date</t>
  </si>
  <si>
    <t>rr_ProspectusDate</t>
  </si>
  <si>
    <t>May 29,
		2019</t>
  </si>
  <si>
    <t>Entity Inv Company Type</t>
  </si>
  <si>
    <t>dei_EntityInvCompanyType</t>
  </si>
  <si>
    <t>N-1A</t>
  </si>
  <si>
    <t>May 29, 2019</t>
  </si>
  <si>
    <t>PRUDENTIAL INVESTMENT PORTFOLIOS 12 PGIM Short Duration Muni High Income Fund Supplement dated March 6, 2020 to the Currently Effective This supplement should be read in conjunction with your Summary Prospectus, Statutory Prospectus and Statement of Additional Information, be retained for future reference and is in addition to any existing Fund supplements. Effective on or about April 1, 2020, the Board of Trustees (the "Board") of Prudential Investment Portfolios 12 approved changing the name of the Fund to "PGIM Short Duration Muni Fund," and certain changes to the Fund's investment objectives, investment strategies, expense limitations, performance benchmarks and management and subadvisory fee schedules. As a result, the Fund's Summary Prospectus, Prospectus and Statement of Additional Information are amended as set forth below: Change in the Fund's Name The section of the Summary Prospectus and Prospectus entitled "Investment Objective" is deleted in its entirety and replaced with the following: INVESTMENT OBJECTIVE The applicable section of the Summary Prospectus and Prospectus entitled "Fund Fees and Expenses" is deleted in its entirety and replaced with the following: FUND FEES AND EXPENSES Shareholder Fees (fees paid directly from your investment) Class A Class C Class Z Class R6 Maximum sales charge (load) imposed on purchases (as a percentage of offering price) 2.25% None None None Maximum deferred sales charge (load) (as a percentage of the lower of the original purchase price or the net asset value at redemption) 1.00% 1.00% None None Maximum sales charge (load) imposed on reinvested dividends and other distributions None None None None Redemption fee None None None None Exchange fee None None None None Maximum account fee (accounts under $10,000) $15 $15 None* None *Direct Transfer Agent Accounts holding under $10,000 of Class Z shares are subject to the $15 fee. Annual Fund Operating Expenses (expenses that you pay each year as a percentage of the value of your investment) Class A Class C Class Z Class R6 Management fees 0.29% 0.29% 0.29% 0.29% Distribution and service (12b-1) fees 0.25% 1.00% None None Other expenses 0.23% 0.26% 0.25% 0.97% Total annual Fund operating expenses 0.77% 1.55% 0.54% 1.26% Fee waiver and/or expense reimbursement (0.12%) (0.12%) (0.22%) (0.97%) Total annual Fund operating expenses after fee waiver and/or expense reimbursement (1) 0.65% 1.43% 0.32% 0.29% Example. If Shares Are Redeemed If Shares Are Not Redeemed 3 5 10 3 5 Share Class 1 Year Years Years Years 1 Year Years Years 10 Years Class A $290 $454 $632 $1,147 $290 $454 $632 $1,147 Class C $246 $478 $833 $1,835 $146 $478 $833 $1,835 Class Z $33 $151 $280 $656 $33 $151 $280 $656 Class R6 $30 $304 $598 $1,437 $30 $304 $598 $1,437 Change in the Fund's Investment Strategies The section of the Summary Prospectus entitled "Investments, Risks and Performance  Principal Investment Strategies" is deleted in its entirety and replaced with the following: Principal Investment Strategies. The introductory paragraphs in the section of the Summary Prospectus and Prospectus entitled "Performance" are deleted in their entirety and replaced with the following: Performance.</t>
  </si>
  <si>
    <t>Supplement to Prospectus [Text Block]</t>
  </si>
  <si>
    <t>rr_SupplementToProspectusTextBlock</t>
  </si>
  <si>
    <t>PGIM Short Duration Muni High Income Fund</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36"/>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22</v>
      </c>
    </row>
    <row r="9" spans="1:3">
      <c r="A9" s="4" t="s">
        <v>23</v>
      </c>
      <c r="B9" s="4" t="s">
        <v>24</v>
      </c>
      <c r="C9" s="4" t="s">
        <v>22</v>
      </c>
    </row>
    <row r="10" spans="1:3">
      <c r="A10" s="4" t="s">
        <v>25</v>
      </c>
      <c r="B10" s="4" t="s">
        <v>26</v>
      </c>
      <c r="C10" s="4" t="s">
        <v>27</v>
      </c>
    </row>
    <row r="11" spans="1:3">
      <c r="A11" s="4" t="s">
        <v>28</v>
      </c>
      <c r="B11" s="4" t="s">
        <v>29</v>
      </c>
      <c r="C11" s="4" t="s">
        <v>3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31</v>
      </c>
    </row>
    <row r="2" spans="1:1">
      <c r="A2" s="4" t="s">
        <v>3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2"/>
    <col customWidth="1" max="2" min="2" width="3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33</v>
      </c>
      <c r="B5" s="4" t="s">
        <v>34</v>
      </c>
      <c r="C5" s="4" t="s">
        <v>32</v>
      </c>
    </row>
    <row r="6" spans="1:3">
      <c r="A6" s="4" t="s">
        <v>35</v>
      </c>
    </row>
    <row r="7" spans="1:3">
      <c r="A7" s="3" t="s">
        <v>3</v>
      </c>
      <c r="B7" s="4" t="s">
        <v>4</v>
      </c>
    </row>
    <row r="8" spans="1:3">
      <c r="A8" s="4" t="s">
        <v>33</v>
      </c>
      <c r="B8" s="4" t="s">
        <v>34</v>
      </c>
      <c r="C8" s="4" t="s">
        <v>3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36"/>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20</v>
      </c>
      <c r="B5" s="4" t="s">
        <v>21</v>
      </c>
      <c r="C5" s="4" t="s">
        <v>2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26T11:06:59Z</dcterms:created>
  <dcterms:modified xmlns:dcterms="http://purl.org/dc/terms/" xmlns:xsi="http://www.w3.org/2001/XMLSchema-instance" xsi:type="dcterms:W3CDTF">2020-03-26T11:06:59Z</dcterms:modified>
</cp:coreProperties>
</file>